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Cash and Investments Held in Tr"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Reconciliation of Loss per Ordi"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Cash and Investments Held in _2" sheetId="19" state="visible" r:id="rId19"/>
    <sheet xmlns:r="http://schemas.openxmlformats.org/officeDocument/2006/relationships" name="Reconciliation of Loss per Or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Initial Public Offering (Detail" sheetId="23" state="visible" r:id="rId23"/>
    <sheet xmlns:r="http://schemas.openxmlformats.org/officeDocument/2006/relationships" name="Private Placements (Details)" sheetId="24" state="visible" r:id="rId24"/>
    <sheet xmlns:r="http://schemas.openxmlformats.org/officeDocument/2006/relationships" name="Related Party Transactions (Det" sheetId="25" state="visible" r:id="rId25"/>
    <sheet xmlns:r="http://schemas.openxmlformats.org/officeDocument/2006/relationships" name="Cash and Investments Held in _3" sheetId="26" state="visible" r:id="rId26"/>
    <sheet xmlns:r="http://schemas.openxmlformats.org/officeDocument/2006/relationships" name="Cash and Investments Held in _4" sheetId="27" state="visible" r:id="rId27"/>
    <sheet xmlns:r="http://schemas.openxmlformats.org/officeDocument/2006/relationships" name="Commitments and Contingencies (" sheetId="28" state="visible" r:id="rId28"/>
    <sheet xmlns:r="http://schemas.openxmlformats.org/officeDocument/2006/relationships" name="Shareholder_s Equity (Details)" sheetId="29" state="visible" r:id="rId29"/>
    <sheet xmlns:r="http://schemas.openxmlformats.org/officeDocument/2006/relationships" name="Reconciliation of Loss per Or_3" sheetId="30" state="visible" r:id="rId30"/>
    <sheet xmlns:r="http://schemas.openxmlformats.org/officeDocument/2006/relationships" name="Reconciliation of Loss per Or_4" sheetId="31" state="visible" r:id="rId31"/>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9</t>
  </si>
  <si>
    <t>May 14, 2019</t>
  </si>
  <si>
    <t>Document And Entity Information</t>
  </si>
  <si>
    <t>Entity Registrant Name</t>
  </si>
  <si>
    <t>Alberton Acquisition Corp</t>
  </si>
  <si>
    <t>Entity Central Index Key</t>
  </si>
  <si>
    <t>0001748621</t>
  </si>
  <si>
    <t>Trading Symbol</t>
  </si>
  <si>
    <t>ALAC</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Condensed Balance Sheets - USD ($)</t>
  </si>
  <si>
    <t>Dec. 31, 2018</t>
  </si>
  <si>
    <t>Assets</t>
  </si>
  <si>
    <t>Cash</t>
  </si>
  <si>
    <t>Prepaid assets</t>
  </si>
  <si>
    <t>Total Current Assets</t>
  </si>
  <si>
    <t>Cash and investments held in Trust Account</t>
  </si>
  <si>
    <t>Total assets</t>
  </si>
  <si>
    <t>Liabilities and Shareholders' Equity</t>
  </si>
  <si>
    <t>Accounts payable and accrued expense</t>
  </si>
  <si>
    <t>Due to related parties</t>
  </si>
  <si>
    <t xml:space="preserve"> </t>
  </si>
  <si>
    <t>Promissory note - related party</t>
  </si>
  <si>
    <t>Total current liabilities</t>
  </si>
  <si>
    <t>Deferred underwriting compensation</t>
  </si>
  <si>
    <t>Total Liabilities</t>
  </si>
  <si>
    <t>Commitments and Contingencies</t>
  </si>
  <si>
    <t>Ordinary shares subject to possible redemption, 10,593,284 and 10,603,302 shares at March 31, 2019 and December 31, 2018 (at conversion value of $10.10 and $10.04 per share), respectively</t>
  </si>
  <si>
    <t>Shareholders' Equity:</t>
  </si>
  <si>
    <t>Preferred shares, no par value; 100,000,000 shares authorized; no shares issued and outstanding</t>
  </si>
  <si>
    <t>Ordinary shares, no par value; 300,000,000 shares authorized; 4,096,466 and 4,086,448 shares (excluding 10,593,284 and 10,603,302 shares subject to possible redemption) at March 31, 2019 and December 31, 2018, respectively</t>
  </si>
  <si>
    <t>Retained earnings</t>
  </si>
  <si>
    <t>Total shareholders' equity</t>
  </si>
  <si>
    <t>Total Liabilities and Shareholders' Equity</t>
  </si>
  <si>
    <t>Condensed Balance Sheets (Parenthetical) - USD ($)</t>
  </si>
  <si>
    <t>Statement of Financial Position [Abstract]</t>
  </si>
  <si>
    <t>Ordinary shares, par value</t>
  </si>
  <si>
    <t>Shares subject to possible redemption</t>
  </si>
  <si>
    <t>Preferred shares, par value</t>
  </si>
  <si>
    <t>Preferred shares, shares authorized</t>
  </si>
  <si>
    <t>Preferred shares, shares issued</t>
  </si>
  <si>
    <t>Preferred shares, shares outstanding</t>
  </si>
  <si>
    <t>Ordinary shares, shares authorized</t>
  </si>
  <si>
    <t>Ordinary shares, shares issued</t>
  </si>
  <si>
    <t>Ordinary shares, shares outstanding</t>
  </si>
  <si>
    <t>Condensed Statements of Operations (Unaudited)</t>
  </si>
  <si>
    <t>Mar. 31, 2019USD ($)$ / sharesshares</t>
  </si>
  <si>
    <t>Income Statement [Abstract]</t>
  </si>
  <si>
    <t>Operating costs</t>
  </si>
  <si>
    <t>Loss from operations</t>
  </si>
  <si>
    <t>Other income</t>
  </si>
  <si>
    <t>Interest income - bank</t>
  </si>
  <si>
    <t>Interest income</t>
  </si>
  <si>
    <t>Total other income</t>
  </si>
  <si>
    <t>Net income</t>
  </si>
  <si>
    <t>Less: income attributable to ordinary shares subject to possible redemption</t>
  </si>
  <si>
    <t>Adjusted loss</t>
  </si>
  <si>
    <t>Basic and diluted weighted average shares outstanding | shares</t>
  </si>
  <si>
    <t>[1]</t>
  </si>
  <si>
    <t>Basic and diluted net loss per share | $ / shares</t>
  </si>
  <si>
    <t>Excludes an aggregate of up to 10,593,284 ordinary shares subject to possible redemption at March 31, 2019.</t>
  </si>
  <si>
    <t>Condensed Statements of Operations (Unaudited) (Parenthetical)</t>
  </si>
  <si>
    <t>Mar. 31, 2019shares</t>
  </si>
  <si>
    <t>Condensed Statements Of Operations Unaudited</t>
  </si>
  <si>
    <t>Ordinary shares subject to possible redemption</t>
  </si>
  <si>
    <t>Condensed Statement of Changes in Shareholders' Equity (Unaudited) - USD ($)</t>
  </si>
  <si>
    <t>Ordinary Shares</t>
  </si>
  <si>
    <t>Retained Earnings</t>
  </si>
  <si>
    <t>Total</t>
  </si>
  <si>
    <t>Balance at Feb. 15, 2018</t>
  </si>
  <si>
    <t>Balance, Shares at Feb. 15, 2018</t>
  </si>
  <si>
    <t>Issuance of ordinary shares to one director upon formation on March 23, 2018</t>
  </si>
  <si>
    <t>Issuance of ordinary shares to one director upon formation on March 23, 2018, Shares</t>
  </si>
  <si>
    <t>Balance at Mar. 31, 2018</t>
  </si>
  <si>
    <t>Balance, Shares at Mar. 31, 2018</t>
  </si>
  <si>
    <t>Balance at Dec. 31, 2018</t>
  </si>
  <si>
    <t>Balance, Shares at Dec. 31, 2018</t>
  </si>
  <si>
    <t>Change in ordinary shares subject to possible redemption</t>
  </si>
  <si>
    <t>Change in ordinary shares subject to possible redemption, Shares</t>
  </si>
  <si>
    <t>Balance at Mar. 31, 2019</t>
  </si>
  <si>
    <t>Balance, Shares at Mar. 31, 2019</t>
  </si>
  <si>
    <t>Condensed Statement of Cash Flows (Unaudited)</t>
  </si>
  <si>
    <t>Mar. 31, 2019USD ($)</t>
  </si>
  <si>
    <t>Cash Flows from Operating Activities:</t>
  </si>
  <si>
    <t>Adjustments to reconcile net income to net cash used in operating activities:</t>
  </si>
  <si>
    <t>Interest earned on investments held in Trust Account</t>
  </si>
  <si>
    <t>Changes in current assets and current liabilities:</t>
  </si>
  <si>
    <t>Net cash used in operating activities</t>
  </si>
  <si>
    <t>Net Change in Cash</t>
  </si>
  <si>
    <t>Cash – Beginning of period</t>
  </si>
  <si>
    <t>Cash – End of period</t>
  </si>
  <si>
    <t>Supplemental Disclosure of Non-cash Financing Activities:</t>
  </si>
  <si>
    <t>Change in value of ordinary shares subject to possible redemption</t>
  </si>
  <si>
    <t>Organization and Business Operations</t>
  </si>
  <si>
    <t>Organization, Consolidation and Presentation of Financial Statements [Abstract]</t>
  </si>
  <si>
    <t>Note 1 — Organization and Business
Operations Organization and General Alberton Acquisition Corporation (the "Company")
is a blank check company incorporated on February 16, 2018, under the laws of British Virgi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will not be limited to an industry or geographic location. As of March 31, 2019, the Company had not
yet commenced any operations. The Company has selected December 31 as its fiscal year end. Financing The registration statement for the Company's
initial public offering (the "Initial Public Offering" as described in Note 3) was declared effective by the United
States Securities and Exchange Commission ("SEC") on October 23, 2018. On October 26, 2018, the Company consummated
the Initial Public Offering of 10,000,000 units at $10.00 per unit ("Units" or "Public Units" and, with
respect to the ordinary shares included in the Public Units offered, the "Public Shares"), generating gross proceeds
of $100,000,000, which is described in Note 3. Simultaneously with the closing of the
Initial Public Offering, the Company consummated the sale of 300,000 units (the "Private Units") at a price of $10.00
per Unit in a private placement to the Company's sponsor (the "Sponsor"), generating gross proceeds of $3,000,000,
which is described in Note 4. On November 20, 2018, the underwriters
exercised the over-allotment option in part and purchased 1,487,992 Public Units, which were sold at an offering price of $10.00
per Unit, generating gross proceeds of $14,879,920. Simultaneously with the sale of the over-allotment Public Units, the Company
consummated the private placement of an additional 29,760 Private Units at a price of $10.00 per Unit, generating total additional
gross proceeds of $297,600. Trust Account Following the closing of the Initial Public
Offering on October 26, 2018, an amount of $100,000,000 ($10.00 per Unit) from the net proceeds of the sale of the Public Units
in the Initial Public Offering and the Private Units was placed in a trust account ("Trust Account"). Following the
closing of underwriters' exercise of over-allotment option on November 20, 2018, an additional $14,879,920 of net proceeds
($10.00 per Unit) was placed in the Trust Account, bringing the aggregate proceeds held in the Trust Account to $114,879,920. The funds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Company's failure to consummate a Business
Combination by October 26, 2019 (or April 26, 2020 if the Company fully extends the period of time to consummate a Business Combination).
Placing funds in the Trust Account may not protect those funds from third party claims against the Company. Although the Company
will seek all vendors, service providers, prospective target businesses or other entities it engages, to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The Company's management has broad
discretion with respect to the specific application of the net proceeds of the Initial Public Offering and the Private Units,
although substantially all the net proceeds are intended to be generally applied toward consummating a Business Combination. The
Company's Business Combination must be with one or more target businesses that together have a fair market value equal to
at least 80% of the balance in the Trust Account (excluding any deferred underwriter's fees and taxes payable on the income
earned on the Trust Account), which the Company refers to as the 80% tes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If less than 100% of the equity interests
or assets of a target business or businesses are owned or acquired by the post-transaction company, the portion of such business
or businesses that is owned or acquired is what will be valued for purposes of the 80% tes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Initial Shareholders (defined in Note 5 - Related Party Transactions) have agreed to vote their
initial shares and private shares, as well as any Public Shares acquired in or after the Initial Public Offering, in favor of any
proposed Business Combination. Additionally, each public shareholder may elect to redeem their Public Shares irrespective of whether
they vote for or against the proposed transaction. The amount in the Trust Account (less the
aggregate nominal par value of the shares of the Company's public shareholders) under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date (including any accrued interest). The Initial Shareholders have agreed to
(i) vote their insider shares (as well as any Public Shares acquired in or after the Initial Public Offering) in favor of any proposed
Business Combination, (ii) waive their conversion rights with respect to their initial share (as well as any other shares acquired
in or after the Initial Public Offering) in connection with the consummation of a Business Combination, (iii) waive their rights
to liquidating distributions from the Trust Account with respect to their initial shares if the Company fails to consummate a Business
Combination within the Combination Period, and (iv) not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Liquidation If the Company anticipates that it may
not be able to consummate the Business Combination by October 26, 2019, it may, but is not obligated to, extend the period to consummate
a Business Combination two times by an additional three months each time (for a total of up to 18 months to complete a Business
Combination). Pursuant to the terms of the Company's Amended and Restated Memorandum and Articles of Association and the
trust agreement entered into between the Company and Continental Stock Transfer &amp; Trust Company, in order to extend the time
available for the Company to consummate the Business Combination, the Company's insiders or their affiliates or designees,
upon five days advance notice prior to each applicable deadline, must deposit into the trust account $1,148,799 on or prior to
the date of such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Business
Combination, or, at the lender's discretion, converted upon consummation of the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Business Combination.
In the event that the Company receives notice from its insiders five days prior to an applicable deadline of their intent to effect
an extension, the Company intends to issue a press release announcing such intention at least three days prior to such applicable
deadline. In addition, the Company intends to issue a press release the day after such applicable deadline announcing whether the
funds had been timely deposited. The Company's insiders and their affiliates or designees are not obligated to fund the Trust
Account to extend the time for the Company to complete the Business Combination. To the extent that some, but not all, of the Company's
insiders, decide to extend the period of time to consummate the Business Combination, such insiders (or their affiliates or designees)
may deposit the entire amount required. If the Company is unable to consummate the Business Combination within such time period,
the Company will, as promptly as possible but not more than ten business days thereafter, redeem 100% of its outstanding public
shares for a pro rata portion of the funds held in the Trust Account and then seek to dissolve and liquidate. In such event, the
public warrants and rights will expire and will be worthles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Note 2 — Significant Accounting
Policies 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SEC. The unaudited
condensed interim accompanying financial statements have been prepared in accordance with US GAAP for interim financial statements
and Article 8 of Regulation S-X. They do not include all of the information and notes required by US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unaudited condensed financial statements
should be read in conjunction with the audited financial statements and the notes thereto for the fiscal year ended December 31,
2018. The Company had no activity for the period
from February 16, 2018 (inception) through March 31, 2018. Accordingly, the condensed statement of operations and condensed statement
of cash flow for the comparative period from February 16, 2018 (inception) through March 31, 2018 are not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19 and December 31, 2018. Investments Held in Trust Account At March 31, 2019 and December 31, 2018,
substantially all of the assets held in the Trust Account were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March 31, 2019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British Virgin Islands Company, and is presently not subject to income taxes or income tax filing requirements in the
British Virgin Islands or the United States. As such, the Company's tax provision is zero for the period presented. Net Loss per Ordinary Share The Company complies with accounting and
disclosure requirements ASC Topic 260, "Earnings Per Share." Net loss per ordinary share is computed by dividing net
loss by the weighted average number of ordinary shares issued and outstanding for the period. Ordinary shares subject to possible
redemption at March 31, 2019, which are not currently redeemable and are not redeemable at fair value, have been excluded from
the calculation of basic and diluted loss per ordinary share since such shares, if redeemed, only participate in their pro rata
share of the Trust Account earnings. At March 31, 2019, the Company did not have any dilutive securities and other contracts that
could, potentially, be exercised or converted into ordinary shares and then share in the income of the Company. As a result, diluted
loss per ordinary share is the same as basic loss per ordinary shares for the period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 Accounting Pronouncements Management does not believe that any recently
issued, but not effective, accounting standards, if currently adopted, would have a material effect on the Company's financial
statements.</t>
  </si>
  <si>
    <t>Initial Public Offering</t>
  </si>
  <si>
    <t>Initial Public Offering [Abstract]</t>
  </si>
  <si>
    <t>Note 3 — Initial Public Offering Public Units Pursuant to the Initial Public Offering
on October 26, 2018, the Company sold 10,000,000 Units at a purchase price of $10.00 per Unit. On November 20, 2018, in connection
with the underwriters' exercise of their over-allotment option, the Company consummated the sale of an additional 1,487,992
Public Units at $10.00 per Unit. Each Unit consists of one ordinary share, one redeemable warrant ("Public Warrant"),
and one right ("Public Right"). Each whole redeemable warrant entitles the holder to purchase one half of one ordinary
share at an exercise price of $11.50 (see Note 7). No fractional Public Warrants will be issued upon separation of the Units and
only whole Public Warrants will trade. Every 10 Public Rights will convert automatically into one ordinary share upon consummation
of a Business Combination (see Note 7). If the Company does not complete its Business
Combination within the necessary time period described in Note 1, the Public Warrants and Public Rights will expire and be worthless.
Since the Company is not required to net cash settle the Public Warrants and Public Rights, and the Public Warrants and Public
Rights are convertible upon the consummation of the Business Combination, management determined that the Public Warrants and Public
Rights are classified within shareholders' equity as "Additional paid-in capital" upon their issuance in accordance
with ASC 815-40. The proceeds from the sale are allocated to Public Shares and Public Warrants and Public Rights based on the relative
fair value of the securities in accordance with ASC 470-20-30. The value of the Public Shares, Public Warrants and Public Rights
was based on the closing price paid by investors. At the closing of the Initial Public Offering
and over-allotment option, the Company paid an upfront underwriting discount of $2,000,000 and $297,598, 2.0% of the per unit offering
price to the underwriter, respectively, with an additional fee of $3,500,000 and $520,797 (the "Deferred Discount"),
3.5% of the gross offering proceeds payable upon the completion of the Business Combination, respectively. The Deferred Discount
will become payable to the underwriter from the amounts held in the Trust Account solely in the event the Company completes its
Business Combination. In the event that the Company does not close a Business Combination, the underwriter has waived its right
to receive the Deferred Discount. The underwriter is not entitled to any interest accrued on the Deferred Discount. Total offering
costs were $3,060,924, which consist of $2,297,598 of underwriter's commissions and $763,325 of other offering costs. Purchase Option On October 26, 2018, the Company sold the
underwriter (and its designees), for $100, an option to purchase up to 500,000 Units exercisable at $11.50 per Unit (or an aggregate
exercise price of $5,750,000) commencing on the consummation of a Business Combination. The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with 500,000 ordinary shares, warrants to purchase 250,000 shares and rights to receive 50,000 ordinary shares
that may be issued upon exercise of the option. The Company accounted for the unit purchase
option, inclusive of the receipt of $100 cash payment, as an expense of the Initial Public Offering resulting in a charge directly
to shareholders' equity. The Company estimated the fair value of this unit purchase option to be approximately $1,603,060
(or $3.206 per Unit) using the Black-Scholes option-pricing model. The fair value of the unit purchase option granted to the underwriters
was estimated as of the date of grant using the following assumptions: (1) expected volatility of 38%, (2) risk-free interest rate
of 2.29% (the interest rate on a three-month US Treasury Bill on October 26, 2018) and (3) expected life of five years.</t>
  </si>
  <si>
    <t>Private Placements</t>
  </si>
  <si>
    <t>Private Placements [Abstract]</t>
  </si>
  <si>
    <t>Note 4 — Private Placements Simultaneously with the Initial Public
Offering, the Company's Sponsor purchased an aggregate of 300,000 Private Units at $10.00 per Unit (for a total purchase
price of $3,000,000). On November 20, 2018, in connection with the underwriters' partial exercise of their over-allotment
option, the Company consummated the sale of additional 29,760 Private Units, generating gross proceeds of $297,600. The proceeds
from the Private Units were added to the proceeds from the Initial Public Offering held in the Trust Account. The Private Units are identical to the
units sold in the Initial Public Offering except the Private Units are non-redeemable and may be exercised on a cashless basis,
in each case so long as they continue to be held by the Sponsor or its permitted transferees. The purchasers of the Private Units
have agreed not to transfer, assign or sell any of the Private Units or underlying securities (except to the same permitted transferees
as the foun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t>
  </si>
  <si>
    <t>Related Party Transactions</t>
  </si>
  <si>
    <t>Related Party Transactions [Abstract]</t>
  </si>
  <si>
    <t>Note 5 — Related Party Transactions Founder Shares In August 2018, the Company issued 1,725,000
Class B ordinary shares to its initial shareholders as founder shares, of which an aggregate of 1,650,000 Class B ordinary shares
were issued for an aggregate purchase price of $17,250 or 0.010454545 per share, and an aggregate of 75,000 Class B ordinary shares
were issued for services rendered. On September 10, 2018, the Company issued an additional 1,150,000 Class B ordinary shares to
its initial shareholders as founder shares, of which an aggregate of 1,135,000 Class B ordinary shares were issued for an aggregate
purchase price of $2,300 or approximately 0.00202643 per share, and an aggregate of 15,000 Class B ordinary shares were issued
for services rendered. On September 14, 2018, the Company's initial shareholders converted all of their Class B ordinary
shares, constituting all of the outstanding Class B ordinary shares of the Company, into Class A ordinary shares and, immediately
thereafter, the Company amended and restated its Memorandum and Articles of Association to eliminate the Class B ordinary shares
and re-designate the Class A ordinary shares as "ordinary shares." As a result, prior to the Initial Public Offering,
the Company's initial shareholders held 2,875,000 founder shares. The 2,875,000 founder shares included an aggregate of up
to 375,000 ordinary shares subject to forfeiture to the extent that the over-allotment option was not exercised by the underwriters
in full or in part. On November 20, 2018, as a result of the underwriters' partial exercise of their over-allotment option,
3,002 founder shares were forfeited. The founder shares are identical to the
ordinary shares included in the units sold in the Initial Public Offering. However, the Initial Shareholders have agreed to (A)
to vote any shares owned by them in favor of any proposed Business Combination, (B) not to convert any shares in connection with
a shareholder vote to approve a proposed initial Business Combination or any amendment to the Company's charter documents
prior to consummation of an initial Business Combination, or sell any shares to the Company in a tender offer in connection with
a proposed initial Business Combination and (C) that the founder shares shall not participate in any liquidating distribution from
the Trust Account upon winding up if a Business Combination is not consummated. 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In the Company's formation process,
the Sponsor advanced HK$22,000, equivalent to US$2,818, to pay for the legal expenses associated with the business registration.
On September 5, 2018, the Sponsor advanced the Company an additional HK$1,985 (equivalent to US$256) for bank service charges.
The Company repaid the Sponsor $2,818 and $256 on July 6, 2018 and December 28, 2018, respectively. On October 19, 2018, the Company's
Sponsor advanced the Company an additional $71,000 for costs associated with the Initial Public Offering. Such advances were non-interest
bearing and were repaid by the Company on November 15, 2018. To participate in the private placement
in connection with the Initial Public Offering, the Company's Sponsor made a deposit of $3,299,979 (net
of a bank service charge) into the Company's escrow account on October 21, 2018. Because the Company's underwriter
did not exercise its over-allotment option in full and cancelled the remaining portion on November 20, 2018, the Company's
Sponsor subscribed to a total of 329,760 Private Units for $3,297,600, and the remaining $2,379 was repaid by the Company to the
Sponsor as of March 31, 2019. Related Party Loan – Promissory Note On July 6, 2018, the Sponsor loaned the
Company $300,000 under a promissory note, a portion of which was used to pay for costs associated with the Initial Public Offering.
The loan is non-interest bearing, unsecured and due at the closing of a Business Combination.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The Working Capital Loans would either be repaid upon consummation of a Business Combination,
without interest, or, at the lender's discretion, up to $1,500,000 of such Working Capital Loans may be converted into units
of the post Business Combination entity at a price of $10.00 per unit. The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Administrative Service Fee The Company has agreed, commencing on August
1, 2018, to pay the Sponsor, a monthly fee of an aggregate of $1,000 for general and administrative services including office space,
utilities and secretarial support, due before the first day of each month. This arrangement will terminate upon the completion
of a Business Combination or a distribution of the Trust Account to the public shareholders. For the three months ended March 31,
2019, the Company incurred administrative fees of $3,000.</t>
  </si>
  <si>
    <t>Cash and Investments Held in Trust Account</t>
  </si>
  <si>
    <t>Notes to Financial Statements</t>
  </si>
  <si>
    <t xml:space="preserve">Note 6 — Cash and Investments
Held in Trust Account As of March 31, 2019 and December 31, 2018,
investments in the Company's Trust Account consisted of $597 and $31,335 in United States Money Market funds and $116,012,264
and $114,848,797 in U.S. Treasury Securities, respectively. The Company classifies its United States Treasury and equivalent securities
as held-to-maturity in accordance with FASB ASC 320 "Investments — Debt and Equity Securities." Held-to-maturity
treasury securities are recorded at amortized cost on the accompanying balance sheets and adjusted for the amortization or accretion
of premiums or discounts. The gross holding gains and fair value
of held-to-maturity securities at March 31, 2019 and December 31, 2018 are as follows:
Amortized Cost Gross Fair Value
March 31, 2019
U.S. Money Market $ 597 $ — $ 597
U.S. Treasury Securities 116,012,264 7,462 116,019,726
$ 116,012,861 $ 7,462 $ 116,020,323
December 31, 2018
U.S. Money Market $ 31,335 $ — $ 31,335
U.S. Treasury Securities 114,848,797 444,119 115,292,916
$ 114,880,132 $ 444,119 $ 115,324,251 </t>
  </si>
  <si>
    <t>Commitments and Contingencies Disclosure [Abstract]</t>
  </si>
  <si>
    <t>Note 7 — Commitments and Contingencies Registration Rights Pursuant to a registration rights agreement
entered into on October 23, 2018, the holders of the founder shares, Private Units (and underlying securities) and units that may
be issued in payment of Working Capital Loans (and all underlying securities) are entitled to registration rights. The holders
of a majority-in-interest of these securities are entitled to make up to two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Deferred Underwriter Commission The Company is obligated to pay the underwriters
a deferred underwriting discounts and commissions equal to 3.5% of the gross proceeds of the Initial Public Offering. Upon completion
of the Business Combination, $4,020,797 (with consideration of the underwriters' exercise of their over-allotment option
on November 20, 2018) will be paid to the underwriters from the funds held in the Trust Account. No discounts or commissions will
be paid with respect to the purchase of the private units.</t>
  </si>
  <si>
    <t>Shareholder’s Equity</t>
  </si>
  <si>
    <t>Equity [Abstract]</t>
  </si>
  <si>
    <t>Shareholders Equity</t>
  </si>
  <si>
    <t>Note 8 — Shareholder's Equity Preferred Shares Ordinary Shares Warrants The warrants issued in the Private Units
("Private Warrants") are identical to the Public Warrants sold in the Initial Public Offering except the Private Warrants
will be non-redeemable and may be exercised on a cashless basis, in each case so long as they continue to be held by the initial
purchasers or their permitted transferees. 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 at any time after the warrants become exercisable,
● upon not less than 30 days' prior written notice of redemption to each warrant holder,
●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management will have the option to require all holders that wish to exercise warrants to do so on a "cashless
basi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Please refer to Note 5 Private
Placement for more details.</t>
  </si>
  <si>
    <t>Reconciliation of Loss per Ordinary Share</t>
  </si>
  <si>
    <t>Earnings Per Share [Abstract]</t>
  </si>
  <si>
    <t xml:space="preserve">Note 9 — Reconciliation of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share is:
Three Months
Net income 535,012
Less: income attributable to ordinary shares subject to possible redemption (1) (634,967 )
Adjusted net loss (99,955 )
Basic and diluted weighted average shares outstanding (2) 4,086,448
Basic and diluted net loss per ordinary share (0.02 )
(1) Income attributable to ordinary shares subject to possible redemption was calculated in portion of the interest income earned in Trust Account, which would be distributed to shareholders in the event they choose to exercise their redemption rights at the closing of a Business Combination.
(2) Excludes an aggregate of up to 10,593,284 shares subject to possible redemption at March 31, 2019. </t>
  </si>
  <si>
    <t>Subsequent Events</t>
  </si>
  <si>
    <t>Subsequent Events [Abstract]</t>
  </si>
  <si>
    <t>Note 10 — Subsequent Events The Company's management reviewed
all material events that have occurred after the balance sheet date through the date which these financial statements were issued.
Based upon this review, the Company did not identify any subsequent events that would have required adjustment or disclosure in
the financial statements.</t>
  </si>
  <si>
    <t>Significant Accounting Policies (Policies)</t>
  </si>
  <si>
    <t>Significant Accounting Policies Policies Abstract</t>
  </si>
  <si>
    <t>Basis of Presentation</t>
  </si>
  <si>
    <t>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SEC. The unaudited
condensed interim accompanying financial statements have been prepared in accordance with US GAAP for interim financial statements
and Article 8 of Regulation S-X. They do not include all of the information and notes required by US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unaudited condensed financial statements
should be read in conjunction with the audited financial statements and the notes thereto for the fiscal year ended December 31,
2018. The Company had no activity for the period
from February 16, 2018 (inception) through March 31, 2018. Accordingly, the condensed statement of operations and condensed statement
of cash flow for the comparative period from February 16, 2018 (inception) through March 31, 2018 are not presen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19 and December 31, 2018.</t>
  </si>
  <si>
    <t>Investments Held in Trust Account</t>
  </si>
  <si>
    <t>Investments Held in Trust Account At March 31, 2019 and December 31, 2018,
substantially all of the assets held in the Trust Account were held in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balance sheet.</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March 31, 2019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British Virgin Islands Company, and is presently not subject to income taxes or income tax filing requirements in the
British Virgin Islands or the United States. As such, the Company's tax provision is zero for the period presented.</t>
  </si>
  <si>
    <t>Net Loss per Ordinary Share</t>
  </si>
  <si>
    <t>Net Loss per Ordinary Share The Company complies with accounting and
disclosure requirements ASC Topic 260, “Earnings Per Share.” Net loss per ordinary share is computed by dividing net
loss by the weighted average number of ordinary shares issued and outstanding for the period. Ordinary shares subject to possible
redemption at March 31, 2019, which are not currently redeemable and are not redeemable at fair value, have been excluded from
the calculation of basic and diluted loss per ordinary share since such shares, if redeemed, only participate in their pro rata
share of the Trust Account earnings. At March 31, 2019, the Company did not have any dilutive securities and other contracts that
could, potentially, be exercised or converted into ordinary shares and then share in the income of the Company. As a result, diluted
loss per ordinary share is the same as basic loss per ordinary shares for the period present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 Accounting Pronouncements</t>
  </si>
  <si>
    <t>Recent Accounting Pronouncements Management does not believe that any recently
issued, but not effective, accounting standards, if currently adopted, would have a material effect on the Company’s financial
statements.</t>
  </si>
  <si>
    <t>Cash and Investments Held in Trust Account (Tables)</t>
  </si>
  <si>
    <t>Schedule of gross holding gains and fair value of held-to-maturity securities</t>
  </si>
  <si>
    <t xml:space="preserve"> Amortized Cost Gross Fair Value
March 31, 2019
U.S. Money Market $ 597 $ — $ 597
U.S. Treasury Securities 116,012,264 7,462 116,019,726
$ 116,012,861 $ 7,462 $ 116,020,323
December 31, 2018
U.S. Money Market $ 31,335 $ — $ 31,335
U.S. Treasury Securities 114,848,797 444,119 115,292,916
$ 114,880,132 $ 444,119 $ 115,324,251 </t>
  </si>
  <si>
    <t>Reconciliation of Loss per Ordinary Share (Tables)</t>
  </si>
  <si>
    <t>Schedule of portion of income that is attributable to ordinary shares subject to redemption</t>
  </si>
  <si>
    <t xml:space="preserve"> Three Months
Net income 535,012
Less: income attributable to ordinary shares subject to possible redemption (1) (634,967 )
Adjusted net loss (99,955 )
Basic and diluted weighted average shares outstanding (2) 4,086,448
Basic and diluted net loss per ordinary share (0.02 )
(1) Income attributable to ordinary shares subject to possible redemption was calculated in portion of the interest income earned in Trust Account, which would be distributed to shareholders in the event they choose to exercise their redemption rights at the closing of a Business Combination.
(2) Excludes an aggregate of up to 10,593,284 shares subject to possible redemption at March 31, 2019. </t>
  </si>
  <si>
    <t>Organization and Business Operations (Details) - USD ($)</t>
  </si>
  <si>
    <t>1 Months Ended</t>
  </si>
  <si>
    <t>11 Months Ended</t>
  </si>
  <si>
    <t>Nov. 20, 2018</t>
  </si>
  <si>
    <t>Oct. 26, 2018</t>
  </si>
  <si>
    <t>Organization and Business Operations (Textual)</t>
  </si>
  <si>
    <t>Sale of units</t>
  </si>
  <si>
    <t>Sale of price per unit</t>
  </si>
  <si>
    <t>Net tangible assets</t>
  </si>
  <si>
    <t>Percentage of outstanding voting rights</t>
  </si>
  <si>
    <t>50.00%</t>
  </si>
  <si>
    <t>Percentage of fair market value</t>
  </si>
  <si>
    <t>80.00%</t>
  </si>
  <si>
    <t>Percentage of outstanding of public shares</t>
  </si>
  <si>
    <t>100.00%</t>
  </si>
  <si>
    <t>Trust Account</t>
  </si>
  <si>
    <t>Initial Public Offering [Member]</t>
  </si>
  <si>
    <t>Consummated initial public offering of units</t>
  </si>
  <si>
    <t>Generating gross proceeds from initial public offering</t>
  </si>
  <si>
    <t>Initial Public Offering [Member] | Trust Account [Member]</t>
  </si>
  <si>
    <t>Private Placement [Member]</t>
  </si>
  <si>
    <t>Generating gross proceeds from private placement</t>
  </si>
  <si>
    <t>Over-Allotment Option [Member]</t>
  </si>
  <si>
    <t>Purchase of additional units</t>
  </si>
  <si>
    <t>Gross proceeds from sale of private units</t>
  </si>
  <si>
    <t>Over-Allotment Option [Member] | Trust Account [Member]</t>
  </si>
  <si>
    <t>Significant Accounting Policies (Details)</t>
  </si>
  <si>
    <t>Dec. 31, 2018USD ($)</t>
  </si>
  <si>
    <t>Significant Accounting Policies (Textual)</t>
  </si>
  <si>
    <t>Federal depository insurance coverage</t>
  </si>
  <si>
    <t>Initial Public Offering (Details) - USD ($)</t>
  </si>
  <si>
    <t>Initial Public Offering (Textual)</t>
  </si>
  <si>
    <t>Purchase price per unit</t>
  </si>
  <si>
    <t>Option expires</t>
  </si>
  <si>
    <t>5 years</t>
  </si>
  <si>
    <t>Initial public offering of units</t>
  </si>
  <si>
    <t>Exercise price</t>
  </si>
  <si>
    <t>Warrant, Description</t>
  </si>
  <si>
    <t>Every 10 Public Rights will convert automatically into one ordinary share upon consummation of a Business Combination.</t>
  </si>
  <si>
    <t>Initial Public Offering [Member] | Over-Allotment Option [Member]</t>
  </si>
  <si>
    <t>Upfront underwriting discount</t>
  </si>
  <si>
    <t>Offering price to underwriter</t>
  </si>
  <si>
    <t>Offering price to underwriter, Percentage</t>
  </si>
  <si>
    <t>2.00%</t>
  </si>
  <si>
    <t>Additional fee to underwriter</t>
  </si>
  <si>
    <t>Deferred discount gross offering proceeds</t>
  </si>
  <si>
    <t>Percentage of deferred discount gross offering proceeds</t>
  </si>
  <si>
    <t>3.50%</t>
  </si>
  <si>
    <t>Total offering costs</t>
  </si>
  <si>
    <t>Underwriter’s commissions</t>
  </si>
  <si>
    <t>Other offering costs</t>
  </si>
  <si>
    <t>Initial Public Offering [Member] | Purchase Option [Member]</t>
  </si>
  <si>
    <t>Underwriter's fees</t>
  </si>
  <si>
    <t>Aggregate exercise price</t>
  </si>
  <si>
    <t>Option to purchase ordinary shares</t>
  </si>
  <si>
    <t>Warrants to purchase shares and rights</t>
  </si>
  <si>
    <t>Ordinary shares issued upon exercise of the option</t>
  </si>
  <si>
    <t>Cash payment</t>
  </si>
  <si>
    <t>Fair value of purchase option</t>
  </si>
  <si>
    <t>Expected volatility</t>
  </si>
  <si>
    <t>38.00%</t>
  </si>
  <si>
    <t>Risk-free interest rate</t>
  </si>
  <si>
    <t>2.29%</t>
  </si>
  <si>
    <t>Private Placements (Details) - USD ($)</t>
  </si>
  <si>
    <t>Private Placements (Textual)</t>
  </si>
  <si>
    <t>Purchase price</t>
  </si>
  <si>
    <t>Related Party Transactions (Details) - USD ($)</t>
  </si>
  <si>
    <t>Sep. 14, 2018</t>
  </si>
  <si>
    <t>Sep. 10, 2018</t>
  </si>
  <si>
    <t>Jul. 06, 2018</t>
  </si>
  <si>
    <t>Dec. 28, 2018</t>
  </si>
  <si>
    <t>Aug. 31, 2018</t>
  </si>
  <si>
    <t>Oct. 21, 2018</t>
  </si>
  <si>
    <t>Oct. 19, 2018</t>
  </si>
  <si>
    <t>Sep. 05, 2018</t>
  </si>
  <si>
    <t>Related Party Transactions (Textual)</t>
  </si>
  <si>
    <t>Ordinary shares subject to forfeiture</t>
  </si>
  <si>
    <t>Related party transaction, description</t>
  </si>
  <si>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t>
  </si>
  <si>
    <t>Advances from related party</t>
  </si>
  <si>
    <t>Proceeds from private placement</t>
  </si>
  <si>
    <t>Ordinary shares issued for services</t>
  </si>
  <si>
    <t>Sponsor [Member]</t>
  </si>
  <si>
    <t>Repayments of related party</t>
  </si>
  <si>
    <t>General and administrative services fees</t>
  </si>
  <si>
    <t>Administrative fees</t>
  </si>
  <si>
    <t>Working capital loans</t>
  </si>
  <si>
    <t>Working capital loans, per unit</t>
  </si>
  <si>
    <t>Sponsor [Member] | HK [Member]</t>
  </si>
  <si>
    <t>Sponsor [Member] | Private Placement [Member]</t>
  </si>
  <si>
    <t>Deposit on escrow account</t>
  </si>
  <si>
    <t>Private units subscribed</t>
  </si>
  <si>
    <t>Remaining private placement</t>
  </si>
  <si>
    <t>Sponsor [Member] | Initial Public Offering [Member]</t>
  </si>
  <si>
    <t>Sponsor loans payable</t>
  </si>
  <si>
    <t>Founder Shares [Member]</t>
  </si>
  <si>
    <t>Ordinary shares acquired</t>
  </si>
  <si>
    <t>Aggregate purchase price</t>
  </si>
  <si>
    <t>Price per share</t>
  </si>
  <si>
    <t>Founder shares were forfeited</t>
  </si>
  <si>
    <t>Class B ordinary shares [Member]</t>
  </si>
  <si>
    <t>Aggregate issued for services</t>
  </si>
  <si>
    <t>Cash and Investments Held in Trust Account (Details) - USD ($)</t>
  </si>
  <si>
    <t>Amortized Cost</t>
  </si>
  <si>
    <t>Gross Holding Gain</t>
  </si>
  <si>
    <t>Fair Value</t>
  </si>
  <si>
    <t>U.S. Money Market [Member]</t>
  </si>
  <si>
    <t>U.S. Treasury Securities [Member]</t>
  </si>
  <si>
    <t>Cash and Investments Held in Trust Account (Details Textual) - USD ($)</t>
  </si>
  <si>
    <t>United States Money Market funds [Member]</t>
  </si>
  <si>
    <t>Investment in company’s trust account</t>
  </si>
  <si>
    <t>Cash and cash equivalents held in Trust Account</t>
  </si>
  <si>
    <t>Commitments and Contingencies (Details) - Over-Allotment Option [Member]</t>
  </si>
  <si>
    <t>Nov. 20, 2018USD ($)</t>
  </si>
  <si>
    <t>Percentage of underwriting discount</t>
  </si>
  <si>
    <t>Deferred underwriting discounts and commissions value</t>
  </si>
  <si>
    <t>Shareholder’s Equity (Details) - $ / shares</t>
  </si>
  <si>
    <t>Preferred shares, authorized</t>
  </si>
  <si>
    <t>Ordinary shares, authorized</t>
  </si>
  <si>
    <t>Ordinary shares, issued</t>
  </si>
  <si>
    <t>Ordinary share price</t>
  </si>
  <si>
    <t>Warrants [Member]</t>
  </si>
  <si>
    <t>Warrants price</t>
  </si>
  <si>
    <t>Description of warrant</t>
  </si>
  <si>
    <t>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 at any time after the warrants become exercisable, ● upon not less than 30 days' prior written notice of redemption to each warrant holder, ●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ordinary shares underlying such warrants.</t>
  </si>
  <si>
    <t>Reconciliation of Loss per Ordinary Share (Details)</t>
  </si>
  <si>
    <t>Adjusted net loss</t>
  </si>
  <si>
    <t>[2]</t>
  </si>
  <si>
    <t>Basic and diluted net loss per ordinary share | $ / shares</t>
  </si>
  <si>
    <t>Income attributable to ordinary shares subject to possible redemption was calculated in portion of the interest income earned in Trust Account, which would be distributed to shareholders in the event they choose to exercise their redemption rights at the closing of a Business Combination.</t>
  </si>
  <si>
    <t>Excludes an aggregate of up to 10,593,284 shares subject to possible redemption at March 31, 2019.</t>
  </si>
  <si>
    <t>Reconciliation of Loss per Ordinary Share (Details Textual)</t>
  </si>
  <si>
    <t>Reconciliation of Earnings per Common Share (Textu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000_);_(&quot;$ &quot;(#,##0.0000000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7</v>
      </c>
    </row>
    <row r="17" spans="1:3">
      <c r="A17" s="4" t="s">
        <v>29</v>
      </c>
      <c r="C17" s="5" t="n">
        <v>14689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30</v>
      </c>
    </row>
    <row r="4" spans="1:2">
      <c r="A4" s="4" t="s">
        <v>46</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6759</v>
      </c>
      <c r="C3" s="6" t="n">
        <v>452409</v>
      </c>
    </row>
    <row r="4" spans="1:3">
      <c r="A4" s="4" t="s">
        <v>34</v>
      </c>
      <c r="B4" s="5" t="n">
        <v>7415</v>
      </c>
      <c r="C4" s="5" t="n">
        <v>13762</v>
      </c>
    </row>
    <row r="5" spans="1:3">
      <c r="A5" s="4" t="s">
        <v>35</v>
      </c>
      <c r="B5" s="5" t="n">
        <v>304174</v>
      </c>
      <c r="C5" s="5" t="n">
        <v>466171</v>
      </c>
    </row>
    <row r="6" spans="1:3">
      <c r="A6" s="4" t="s">
        <v>36</v>
      </c>
      <c r="B6" s="5" t="n">
        <v>116012861</v>
      </c>
      <c r="C6" s="5" t="n">
        <v>115324251</v>
      </c>
    </row>
    <row r="7" spans="1:3">
      <c r="A7" s="4" t="s">
        <v>37</v>
      </c>
      <c r="B7" s="5" t="n">
        <v>116317035</v>
      </c>
      <c r="C7" s="5" t="n">
        <v>115790422</v>
      </c>
    </row>
    <row r="8" spans="1:3">
      <c r="A8" s="3" t="s">
        <v>38</v>
      </c>
    </row>
    <row r="9" spans="1:3">
      <c r="A9" s="4" t="s">
        <v>39</v>
      </c>
      <c r="B9" s="5" t="n">
        <v>4069</v>
      </c>
      <c r="C9" s="5" t="n">
        <v>10089</v>
      </c>
    </row>
    <row r="10" spans="1:3">
      <c r="A10" s="4" t="s">
        <v>40</v>
      </c>
      <c r="B10" s="4" t="s">
        <v>41</v>
      </c>
      <c r="C10" s="5" t="n">
        <v>2379</v>
      </c>
    </row>
    <row r="11" spans="1:3">
      <c r="A11" s="4" t="s">
        <v>42</v>
      </c>
      <c r="B11" s="5" t="n">
        <v>300000</v>
      </c>
      <c r="C11" s="5" t="n">
        <v>300000</v>
      </c>
    </row>
    <row r="12" spans="1:3">
      <c r="A12" s="4" t="s">
        <v>43</v>
      </c>
      <c r="B12" s="5" t="n">
        <v>304069</v>
      </c>
      <c r="C12" s="5" t="n">
        <v>312468</v>
      </c>
    </row>
    <row r="13" spans="1:3">
      <c r="A13" s="4" t="s">
        <v>44</v>
      </c>
      <c r="B13" s="5" t="n">
        <v>4020797</v>
      </c>
      <c r="C13" s="5" t="n">
        <v>4020797</v>
      </c>
    </row>
    <row r="14" spans="1:3">
      <c r="A14" s="4" t="s">
        <v>45</v>
      </c>
      <c r="B14" s="5" t="n">
        <v>4324866</v>
      </c>
      <c r="C14" s="5" t="n">
        <v>4333265</v>
      </c>
    </row>
    <row r="15" spans="1:3">
      <c r="A15" s="4" t="s">
        <v>46</v>
      </c>
      <c r="B15" s="4" t="s">
        <v>41</v>
      </c>
      <c r="C15" s="4" t="s">
        <v>41</v>
      </c>
    </row>
    <row r="16" spans="1:3">
      <c r="A16" s="4" t="s">
        <v>47</v>
      </c>
      <c r="B16" s="5" t="n">
        <v>106992168</v>
      </c>
      <c r="C16" s="5" t="n">
        <v>106457153</v>
      </c>
    </row>
    <row r="17" spans="1:3">
      <c r="A17" s="3" t="s">
        <v>48</v>
      </c>
    </row>
    <row r="18" spans="1:3">
      <c r="A18" s="4" t="s">
        <v>49</v>
      </c>
      <c r="B18" s="4" t="s">
        <v>41</v>
      </c>
      <c r="C18" s="4" t="s">
        <v>41</v>
      </c>
    </row>
    <row r="19" spans="1:3">
      <c r="A19" s="4" t="s">
        <v>50</v>
      </c>
      <c r="B19" s="5" t="n">
        <v>4123281</v>
      </c>
      <c r="C19" s="5" t="n">
        <v>4658296</v>
      </c>
    </row>
    <row r="20" spans="1:3">
      <c r="A20" s="4" t="s">
        <v>51</v>
      </c>
      <c r="B20" s="5" t="n">
        <v>876720</v>
      </c>
      <c r="C20" s="5" t="n">
        <v>341708</v>
      </c>
    </row>
    <row r="21" spans="1:3">
      <c r="A21" s="4" t="s">
        <v>52</v>
      </c>
      <c r="B21" s="5" t="n">
        <v>5000001</v>
      </c>
      <c r="C21" s="5" t="n">
        <v>5000004</v>
      </c>
    </row>
    <row r="22" spans="1:3">
      <c r="A22" s="4" t="s">
        <v>53</v>
      </c>
      <c r="B22" s="6" t="n">
        <v>116317035</v>
      </c>
      <c r="C22" s="6" t="n">
        <v>115790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s>
  <sheetData>
    <row r="1" spans="1:5">
      <c r="A1" s="1" t="s">
        <v>170</v>
      </c>
      <c r="B1" s="2" t="s">
        <v>171</v>
      </c>
      <c r="D1" s="2" t="s">
        <v>1</v>
      </c>
      <c r="E1" s="2" t="s">
        <v>172</v>
      </c>
    </row>
    <row r="2" spans="1:5">
      <c r="B2" s="2" t="s">
        <v>173</v>
      </c>
      <c r="C2" s="2" t="s">
        <v>174</v>
      </c>
      <c r="D2" s="2" t="s">
        <v>2</v>
      </c>
      <c r="E2" s="2" t="s">
        <v>31</v>
      </c>
    </row>
    <row r="3" spans="1:5">
      <c r="A3" s="3" t="s">
        <v>175</v>
      </c>
    </row>
    <row r="4" spans="1:5">
      <c r="A4" s="4" t="s">
        <v>176</v>
      </c>
      <c r="D4" s="5" t="n">
        <v>300000</v>
      </c>
    </row>
    <row r="5" spans="1:5">
      <c r="A5" s="4" t="s">
        <v>177</v>
      </c>
      <c r="D5" s="6" t="n">
        <v>10</v>
      </c>
    </row>
    <row r="6" spans="1:5">
      <c r="A6" s="4" t="s">
        <v>178</v>
      </c>
      <c r="E6" s="6" t="n">
        <v>5000001</v>
      </c>
    </row>
    <row r="7" spans="1:5">
      <c r="A7" s="4" t="s">
        <v>179</v>
      </c>
      <c r="E7" s="4" t="s">
        <v>180</v>
      </c>
    </row>
    <row r="8" spans="1:5">
      <c r="A8" s="4" t="s">
        <v>181</v>
      </c>
      <c r="E8" s="4" t="s">
        <v>182</v>
      </c>
    </row>
    <row r="9" spans="1:5">
      <c r="A9" s="4" t="s">
        <v>183</v>
      </c>
      <c r="E9" s="4" t="s">
        <v>184</v>
      </c>
    </row>
    <row r="10" spans="1:5">
      <c r="A10" s="4" t="s">
        <v>185</v>
      </c>
      <c r="D10" s="6" t="n">
        <v>1148799</v>
      </c>
    </row>
    <row r="11" spans="1:5">
      <c r="A11" s="4" t="s">
        <v>186</v>
      </c>
    </row>
    <row r="12" spans="1:5">
      <c r="A12" s="3" t="s">
        <v>175</v>
      </c>
    </row>
    <row r="13" spans="1:5">
      <c r="A13" s="4" t="s">
        <v>187</v>
      </c>
      <c r="B13" s="5" t="n">
        <v>1487992</v>
      </c>
      <c r="C13" s="5" t="n">
        <v>10000000</v>
      </c>
    </row>
    <row r="14" spans="1:5">
      <c r="A14" s="4" t="s">
        <v>188</v>
      </c>
      <c r="C14" s="6" t="n">
        <v>100000000</v>
      </c>
    </row>
    <row r="15" spans="1:5">
      <c r="A15" s="4" t="s">
        <v>177</v>
      </c>
      <c r="B15" s="6" t="n">
        <v>10</v>
      </c>
      <c r="C15" s="6" t="n">
        <v>10</v>
      </c>
    </row>
    <row r="16" spans="1:5">
      <c r="A16" s="4" t="s">
        <v>183</v>
      </c>
      <c r="E16" s="4" t="s">
        <v>184</v>
      </c>
    </row>
    <row r="17" spans="1:5">
      <c r="A17" s="4" t="s">
        <v>189</v>
      </c>
    </row>
    <row r="18" spans="1:5">
      <c r="A18" s="3" t="s">
        <v>175</v>
      </c>
    </row>
    <row r="19" spans="1:5">
      <c r="A19" s="4" t="s">
        <v>188</v>
      </c>
      <c r="C19" s="6" t="n">
        <v>100000000</v>
      </c>
    </row>
    <row r="20" spans="1:5">
      <c r="A20" s="4" t="s">
        <v>190</v>
      </c>
    </row>
    <row r="21" spans="1:5">
      <c r="A21" s="3" t="s">
        <v>175</v>
      </c>
    </row>
    <row r="22" spans="1:5">
      <c r="A22" s="4" t="s">
        <v>176</v>
      </c>
      <c r="C22" s="5" t="n">
        <v>300000</v>
      </c>
    </row>
    <row r="23" spans="1:5">
      <c r="A23" s="4" t="s">
        <v>177</v>
      </c>
      <c r="C23" s="6" t="n">
        <v>10</v>
      </c>
    </row>
    <row r="24" spans="1:5">
      <c r="A24" s="4" t="s">
        <v>191</v>
      </c>
      <c r="C24" s="6" t="n">
        <v>3000000</v>
      </c>
    </row>
    <row r="25" spans="1:5">
      <c r="A25" s="4" t="s">
        <v>192</v>
      </c>
    </row>
    <row r="26" spans="1:5">
      <c r="A26" s="3" t="s">
        <v>175</v>
      </c>
    </row>
    <row r="27" spans="1:5">
      <c r="A27" s="4" t="s">
        <v>188</v>
      </c>
      <c r="B27" s="6" t="n">
        <v>14879920</v>
      </c>
    </row>
    <row r="28" spans="1:5">
      <c r="A28" s="4" t="s">
        <v>176</v>
      </c>
      <c r="B28" s="5" t="n">
        <v>1487992</v>
      </c>
    </row>
    <row r="29" spans="1:5">
      <c r="A29" s="4" t="s">
        <v>177</v>
      </c>
      <c r="D29" s="6" t="n">
        <v>10</v>
      </c>
    </row>
    <row r="30" spans="1:5">
      <c r="A30" s="4" t="s">
        <v>193</v>
      </c>
      <c r="B30" s="5" t="n">
        <v>29760</v>
      </c>
    </row>
    <row r="31" spans="1:5">
      <c r="A31" s="4" t="s">
        <v>194</v>
      </c>
      <c r="B31" s="6" t="n">
        <v>297600</v>
      </c>
    </row>
    <row r="32" spans="1:5">
      <c r="A32" s="4" t="s">
        <v>185</v>
      </c>
      <c r="B32" s="5" t="n">
        <v>114879920</v>
      </c>
    </row>
    <row r="33" spans="1:5">
      <c r="A33" s="4" t="s">
        <v>195</v>
      </c>
    </row>
    <row r="34" spans="1:5">
      <c r="A34" s="3" t="s">
        <v>175</v>
      </c>
    </row>
    <row r="35" spans="1:5">
      <c r="A35" s="4" t="s">
        <v>188</v>
      </c>
      <c r="B35" s="6" t="n">
        <v>14879920</v>
      </c>
    </row>
    <row r="36" spans="1:5">
      <c r="A36" s="4" t="s">
        <v>176</v>
      </c>
      <c r="B36" s="5" t="n">
        <v>1487992</v>
      </c>
    </row>
    <row r="37" spans="1:5">
      <c r="A37" s="4" t="s">
        <v>177</v>
      </c>
      <c r="B37" s="6" t="n">
        <v>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196</v>
      </c>
      <c r="B1" s="2" t="s">
        <v>197</v>
      </c>
    </row>
    <row r="2" spans="1:2">
      <c r="A2" s="3" t="s">
        <v>198</v>
      </c>
    </row>
    <row r="3" spans="1:2">
      <c r="A3" s="4" t="s">
        <v>199</v>
      </c>
      <c r="B3" s="6"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5"/>
  </cols>
  <sheetData>
    <row r="1" spans="1:4">
      <c r="A1" s="1" t="s">
        <v>200</v>
      </c>
      <c r="B1" s="2" t="s">
        <v>171</v>
      </c>
      <c r="D1" s="2" t="s">
        <v>1</v>
      </c>
    </row>
    <row r="2" spans="1:4">
      <c r="B2" s="2" t="s">
        <v>173</v>
      </c>
      <c r="C2" s="2" t="s">
        <v>174</v>
      </c>
      <c r="D2" s="2" t="s">
        <v>2</v>
      </c>
    </row>
    <row r="3" spans="1:4">
      <c r="A3" s="3" t="s">
        <v>201</v>
      </c>
    </row>
    <row r="4" spans="1:4">
      <c r="A4" s="4" t="s">
        <v>202</v>
      </c>
      <c r="D4" s="6" t="n">
        <v>10</v>
      </c>
    </row>
    <row r="5" spans="1:4">
      <c r="A5" s="4" t="s">
        <v>203</v>
      </c>
      <c r="D5" s="4" t="s">
        <v>204</v>
      </c>
    </row>
    <row r="6" spans="1:4">
      <c r="A6" s="4" t="s">
        <v>186</v>
      </c>
    </row>
    <row r="7" spans="1:4">
      <c r="A7" s="3" t="s">
        <v>201</v>
      </c>
    </row>
    <row r="8" spans="1:4">
      <c r="A8" s="4" t="s">
        <v>205</v>
      </c>
      <c r="B8" s="5" t="n">
        <v>1487992</v>
      </c>
      <c r="C8" s="5" t="n">
        <v>10000000</v>
      </c>
    </row>
    <row r="9" spans="1:4">
      <c r="A9" s="4" t="s">
        <v>202</v>
      </c>
      <c r="B9" s="6" t="n">
        <v>10</v>
      </c>
      <c r="C9" s="6" t="n">
        <v>10</v>
      </c>
    </row>
    <row r="10" spans="1:4">
      <c r="A10" s="4" t="s">
        <v>206</v>
      </c>
      <c r="B10" s="7" t="n">
        <v>11.5</v>
      </c>
    </row>
    <row r="11" spans="1:4">
      <c r="A11" s="4" t="s">
        <v>207</v>
      </c>
      <c r="B11" s="4" t="s">
        <v>208</v>
      </c>
    </row>
    <row r="12" spans="1:4">
      <c r="A12" s="4" t="s">
        <v>209</v>
      </c>
    </row>
    <row r="13" spans="1:4">
      <c r="A13" s="3" t="s">
        <v>201</v>
      </c>
    </row>
    <row r="14" spans="1:4">
      <c r="A14" s="4" t="s">
        <v>210</v>
      </c>
      <c r="B14" s="6" t="n">
        <v>2000000</v>
      </c>
    </row>
    <row r="15" spans="1:4">
      <c r="A15" s="4" t="s">
        <v>211</v>
      </c>
      <c r="B15" s="6" t="n">
        <v>297598</v>
      </c>
    </row>
    <row r="16" spans="1:4">
      <c r="A16" s="4" t="s">
        <v>212</v>
      </c>
      <c r="B16" s="4" t="s">
        <v>213</v>
      </c>
    </row>
    <row r="17" spans="1:4">
      <c r="A17" s="4" t="s">
        <v>214</v>
      </c>
      <c r="B17" s="6" t="n">
        <v>3500000</v>
      </c>
    </row>
    <row r="18" spans="1:4">
      <c r="A18" s="4" t="s">
        <v>215</v>
      </c>
      <c r="B18" s="6" t="n">
        <v>520797</v>
      </c>
    </row>
    <row r="19" spans="1:4">
      <c r="A19" s="4" t="s">
        <v>216</v>
      </c>
      <c r="B19" s="4" t="s">
        <v>217</v>
      </c>
    </row>
    <row r="20" spans="1:4">
      <c r="A20" s="4" t="s">
        <v>218</v>
      </c>
      <c r="B20" s="6" t="n">
        <v>3060924</v>
      </c>
    </row>
    <row r="21" spans="1:4">
      <c r="A21" s="4" t="s">
        <v>219</v>
      </c>
      <c r="B21" s="5" t="n">
        <v>2297598</v>
      </c>
    </row>
    <row r="22" spans="1:4">
      <c r="A22" s="4" t="s">
        <v>220</v>
      </c>
      <c r="B22" s="6" t="n">
        <v>763325</v>
      </c>
    </row>
    <row r="23" spans="1:4">
      <c r="A23" s="4" t="s">
        <v>221</v>
      </c>
    </row>
    <row r="24" spans="1:4">
      <c r="A24" s="3" t="s">
        <v>201</v>
      </c>
    </row>
    <row r="25" spans="1:4">
      <c r="A25" s="4" t="s">
        <v>205</v>
      </c>
      <c r="C25" s="5" t="n">
        <v>500000</v>
      </c>
    </row>
    <row r="26" spans="1:4">
      <c r="A26" s="4" t="s">
        <v>202</v>
      </c>
      <c r="C26" s="8" t="n">
        <v>3.206</v>
      </c>
    </row>
    <row r="27" spans="1:4">
      <c r="A27" s="4" t="s">
        <v>206</v>
      </c>
      <c r="C27" s="7" t="n">
        <v>11.5</v>
      </c>
    </row>
    <row r="28" spans="1:4">
      <c r="A28" s="4" t="s">
        <v>222</v>
      </c>
      <c r="C28" s="6" t="n">
        <v>100</v>
      </c>
    </row>
    <row r="29" spans="1:4">
      <c r="A29" s="4" t="s">
        <v>223</v>
      </c>
      <c r="C29" s="6" t="n">
        <v>5750000</v>
      </c>
    </row>
    <row r="30" spans="1:4">
      <c r="A30" s="4" t="s">
        <v>224</v>
      </c>
      <c r="C30" s="5" t="n">
        <v>500000</v>
      </c>
    </row>
    <row r="31" spans="1:4">
      <c r="A31" s="4" t="s">
        <v>225</v>
      </c>
      <c r="C31" s="5" t="n">
        <v>250000</v>
      </c>
    </row>
    <row r="32" spans="1:4">
      <c r="A32" s="4" t="s">
        <v>226</v>
      </c>
      <c r="C32" s="5" t="n">
        <v>50000</v>
      </c>
    </row>
    <row r="33" spans="1:4">
      <c r="A33" s="4" t="s">
        <v>227</v>
      </c>
      <c r="C33" s="6" t="n">
        <v>100</v>
      </c>
    </row>
    <row r="34" spans="1:4">
      <c r="A34" s="4" t="s">
        <v>228</v>
      </c>
      <c r="C34" s="6" t="n">
        <v>1603060</v>
      </c>
    </row>
    <row r="35" spans="1:4">
      <c r="A35" s="4" t="s">
        <v>229</v>
      </c>
      <c r="C35" s="4" t="s">
        <v>230</v>
      </c>
    </row>
    <row r="36" spans="1:4">
      <c r="A36" s="4" t="s">
        <v>231</v>
      </c>
      <c r="C36" s="4" t="s">
        <v>2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233</v>
      </c>
      <c r="B1" s="2" t="s">
        <v>171</v>
      </c>
      <c r="C1" s="2" t="s">
        <v>1</v>
      </c>
    </row>
    <row r="2" spans="1:3">
      <c r="B2" s="2" t="s">
        <v>173</v>
      </c>
      <c r="C2" s="2" t="s">
        <v>2</v>
      </c>
    </row>
    <row r="3" spans="1:3">
      <c r="A3" s="3" t="s">
        <v>234</v>
      </c>
    </row>
    <row r="4" spans="1:3">
      <c r="A4" s="4" t="s">
        <v>176</v>
      </c>
      <c r="C4" s="5" t="n">
        <v>300000</v>
      </c>
    </row>
    <row r="5" spans="1:3">
      <c r="A5" s="4" t="s">
        <v>177</v>
      </c>
      <c r="C5" s="6" t="n">
        <v>10</v>
      </c>
    </row>
    <row r="6" spans="1:3">
      <c r="A6" s="4" t="s">
        <v>235</v>
      </c>
      <c r="C6" s="6" t="n">
        <v>3000000</v>
      </c>
    </row>
    <row r="7" spans="1:3">
      <c r="A7" s="4" t="s">
        <v>192</v>
      </c>
    </row>
    <row r="8" spans="1:3">
      <c r="A8" s="3" t="s">
        <v>234</v>
      </c>
    </row>
    <row r="9" spans="1:3">
      <c r="A9" s="4" t="s">
        <v>176</v>
      </c>
      <c r="B9" s="5" t="n">
        <v>1487992</v>
      </c>
    </row>
    <row r="10" spans="1:3">
      <c r="A10" s="4" t="s">
        <v>177</v>
      </c>
      <c r="C10" s="6" t="n">
        <v>10</v>
      </c>
    </row>
    <row r="11" spans="1:3">
      <c r="A11" s="4" t="s">
        <v>193</v>
      </c>
      <c r="B11" s="5" t="n">
        <v>29760</v>
      </c>
    </row>
    <row r="12" spans="1:3">
      <c r="A12" s="4" t="s">
        <v>194</v>
      </c>
      <c r="B12" s="6" t="n">
        <v>297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52"/>
    <col customWidth="1" max="2" min="2" width="14"/>
    <col customWidth="1" max="3" min="3" width="15"/>
    <col customWidth="1" max="4" min="4" width="14"/>
    <col customWidth="1" max="5" min="5" width="14"/>
    <col customWidth="1" max="6" min="6" width="14"/>
    <col customWidth="1" max="7" min="7" width="14"/>
    <col customWidth="1" max="8" min="8" width="16"/>
    <col customWidth="1" max="9" min="9" width="80"/>
    <col customWidth="1" max="10" min="10" width="14"/>
    <col customWidth="1" max="11" min="11" width="14"/>
    <col customWidth="1" max="12" min="12" width="14"/>
    <col customWidth="1" max="13" min="13" width="14"/>
  </cols>
  <sheetData>
    <row r="1" spans="1:13">
      <c r="A1" s="1" t="s">
        <v>236</v>
      </c>
      <c r="B1" s="2" t="s">
        <v>237</v>
      </c>
      <c r="C1" s="2" t="s">
        <v>238</v>
      </c>
      <c r="D1" s="2" t="s">
        <v>239</v>
      </c>
      <c r="E1" s="2" t="s">
        <v>240</v>
      </c>
      <c r="F1" s="2" t="s">
        <v>173</v>
      </c>
      <c r="G1" s="2" t="s">
        <v>174</v>
      </c>
      <c r="H1" s="2" t="s">
        <v>241</v>
      </c>
      <c r="I1" s="2" t="s">
        <v>2</v>
      </c>
      <c r="J1" s="2" t="s">
        <v>31</v>
      </c>
      <c r="K1" s="2" t="s">
        <v>242</v>
      </c>
      <c r="L1" s="2" t="s">
        <v>243</v>
      </c>
      <c r="M1" s="2" t="s">
        <v>244</v>
      </c>
    </row>
    <row r="2" spans="1:13">
      <c r="A2" s="3" t="s">
        <v>245</v>
      </c>
    </row>
    <row r="3" spans="1:13">
      <c r="A3" s="4" t="s">
        <v>246</v>
      </c>
      <c r="I3" s="5" t="n">
        <v>10593284</v>
      </c>
    </row>
    <row r="4" spans="1:13">
      <c r="A4" s="4" t="s">
        <v>247</v>
      </c>
      <c r="I4" s="4" t="s">
        <v>248</v>
      </c>
    </row>
    <row r="5" spans="1:13">
      <c r="A5" s="4" t="s">
        <v>249</v>
      </c>
      <c r="I5" s="4" t="s">
        <v>41</v>
      </c>
      <c r="J5" s="6" t="n">
        <v>2379</v>
      </c>
    </row>
    <row r="6" spans="1:13">
      <c r="A6" s="4" t="s">
        <v>190</v>
      </c>
    </row>
    <row r="7" spans="1:13">
      <c r="A7" s="3" t="s">
        <v>245</v>
      </c>
    </row>
    <row r="8" spans="1:13">
      <c r="A8" s="4" t="s">
        <v>250</v>
      </c>
      <c r="G8" s="6" t="n">
        <v>3000000</v>
      </c>
    </row>
    <row r="9" spans="1:13">
      <c r="A9" s="4" t="s">
        <v>186</v>
      </c>
    </row>
    <row r="10" spans="1:13">
      <c r="A10" s="3" t="s">
        <v>245</v>
      </c>
    </row>
    <row r="11" spans="1:13">
      <c r="A11" s="4" t="s">
        <v>251</v>
      </c>
      <c r="F11" s="5" t="n">
        <v>1487992</v>
      </c>
      <c r="G11" s="5" t="n">
        <v>10000000</v>
      </c>
    </row>
    <row r="12" spans="1:13">
      <c r="A12" s="4" t="s">
        <v>246</v>
      </c>
      <c r="B12" s="5" t="n">
        <v>2875000</v>
      </c>
    </row>
    <row r="13" spans="1:13">
      <c r="A13" s="4" t="s">
        <v>252</v>
      </c>
    </row>
    <row r="14" spans="1:13">
      <c r="A14" s="3" t="s">
        <v>245</v>
      </c>
    </row>
    <row r="15" spans="1:13">
      <c r="A15" s="4" t="s">
        <v>249</v>
      </c>
      <c r="I15" s="5" t="n">
        <v>2818</v>
      </c>
      <c r="M15" s="6" t="n">
        <v>256</v>
      </c>
    </row>
    <row r="16" spans="1:13">
      <c r="A16" s="4" t="s">
        <v>253</v>
      </c>
      <c r="D16" s="6" t="n">
        <v>2818</v>
      </c>
      <c r="E16" s="6" t="n">
        <v>256</v>
      </c>
    </row>
    <row r="17" spans="1:13">
      <c r="A17" s="4" t="s">
        <v>254</v>
      </c>
      <c r="I17" s="5" t="n">
        <v>1000</v>
      </c>
    </row>
    <row r="18" spans="1:13">
      <c r="A18" s="4" t="s">
        <v>255</v>
      </c>
      <c r="I18" s="5" t="n">
        <v>3000</v>
      </c>
    </row>
    <row r="19" spans="1:13">
      <c r="A19" s="4" t="s">
        <v>256</v>
      </c>
      <c r="I19" s="6" t="n">
        <v>1500000</v>
      </c>
    </row>
    <row r="20" spans="1:13">
      <c r="A20" s="4" t="s">
        <v>257</v>
      </c>
      <c r="I20" s="6" t="n">
        <v>10</v>
      </c>
    </row>
    <row r="21" spans="1:13">
      <c r="A21" s="4" t="s">
        <v>258</v>
      </c>
    </row>
    <row r="22" spans="1:13">
      <c r="A22" s="3" t="s">
        <v>245</v>
      </c>
    </row>
    <row r="23" spans="1:13">
      <c r="A23" s="4" t="s">
        <v>249</v>
      </c>
      <c r="I23" s="6" t="n">
        <v>22000</v>
      </c>
      <c r="M23" s="6" t="n">
        <v>1985</v>
      </c>
    </row>
    <row r="24" spans="1:13">
      <c r="A24" s="4" t="s">
        <v>259</v>
      </c>
    </row>
    <row r="25" spans="1:13">
      <c r="A25" s="3" t="s">
        <v>245</v>
      </c>
    </row>
    <row r="26" spans="1:13">
      <c r="A26" s="4" t="s">
        <v>260</v>
      </c>
      <c r="K26" s="6" t="n">
        <v>3299979</v>
      </c>
    </row>
    <row r="27" spans="1:13">
      <c r="A27" s="4" t="s">
        <v>261</v>
      </c>
      <c r="F27" s="5" t="n">
        <v>329760</v>
      </c>
    </row>
    <row r="28" spans="1:13">
      <c r="A28" s="4" t="s">
        <v>250</v>
      </c>
      <c r="F28" s="6" t="n">
        <v>3297600</v>
      </c>
    </row>
    <row r="29" spans="1:13">
      <c r="A29" s="4" t="s">
        <v>262</v>
      </c>
      <c r="I29" s="6" t="n">
        <v>2379</v>
      </c>
    </row>
    <row r="30" spans="1:13">
      <c r="A30" s="4" t="s">
        <v>263</v>
      </c>
    </row>
    <row r="31" spans="1:13">
      <c r="A31" s="3" t="s">
        <v>245</v>
      </c>
    </row>
    <row r="32" spans="1:13">
      <c r="A32" s="4" t="s">
        <v>249</v>
      </c>
      <c r="L32" s="6" t="n">
        <v>71000</v>
      </c>
    </row>
    <row r="33" spans="1:13">
      <c r="A33" s="4" t="s">
        <v>264</v>
      </c>
      <c r="D33" s="6" t="n">
        <v>300000</v>
      </c>
    </row>
    <row r="34" spans="1:13">
      <c r="A34" s="4" t="s">
        <v>265</v>
      </c>
    </row>
    <row r="35" spans="1:13">
      <c r="A35" s="3" t="s">
        <v>245</v>
      </c>
    </row>
    <row r="36" spans="1:13">
      <c r="A36" s="4" t="s">
        <v>266</v>
      </c>
      <c r="H36" s="5" t="n">
        <v>1650000</v>
      </c>
    </row>
    <row r="37" spans="1:13">
      <c r="A37" s="4" t="s">
        <v>267</v>
      </c>
      <c r="H37" s="6" t="n">
        <v>17250</v>
      </c>
    </row>
    <row r="38" spans="1:13">
      <c r="A38" s="4" t="s">
        <v>268</v>
      </c>
      <c r="H38" s="9" t="n">
        <v>0.010454545</v>
      </c>
    </row>
    <row r="39" spans="1:13">
      <c r="A39" s="4" t="s">
        <v>246</v>
      </c>
      <c r="H39" s="5" t="n">
        <v>375000</v>
      </c>
    </row>
    <row r="40" spans="1:13">
      <c r="A40" s="4" t="s">
        <v>269</v>
      </c>
      <c r="F40" s="5" t="n">
        <v>3002</v>
      </c>
    </row>
    <row r="41" spans="1:13">
      <c r="A41" s="4" t="s">
        <v>270</v>
      </c>
    </row>
    <row r="42" spans="1:13">
      <c r="A42" s="3" t="s">
        <v>245</v>
      </c>
    </row>
    <row r="43" spans="1:13">
      <c r="A43" s="4" t="s">
        <v>266</v>
      </c>
      <c r="C43" s="5" t="n">
        <v>1135000</v>
      </c>
    </row>
    <row r="44" spans="1:13">
      <c r="A44" s="4" t="s">
        <v>267</v>
      </c>
      <c r="C44" s="6" t="n">
        <v>2300</v>
      </c>
    </row>
    <row r="45" spans="1:13">
      <c r="A45" s="4" t="s">
        <v>268</v>
      </c>
      <c r="C45" s="10" t="n">
        <v>0.00202643</v>
      </c>
    </row>
    <row r="46" spans="1:13">
      <c r="A46" s="4" t="s">
        <v>251</v>
      </c>
      <c r="C46" s="5" t="n">
        <v>1150000</v>
      </c>
      <c r="H46" s="5" t="n">
        <v>1725000</v>
      </c>
    </row>
    <row r="47" spans="1:13">
      <c r="A47" s="4" t="s">
        <v>271</v>
      </c>
      <c r="C47" s="5" t="n">
        <v>15000</v>
      </c>
      <c r="H47" s="5" t="n">
        <v>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72</v>
      </c>
      <c r="B1" s="2" t="s">
        <v>1</v>
      </c>
      <c r="C1" s="2" t="s">
        <v>172</v>
      </c>
    </row>
    <row r="2" spans="1:3">
      <c r="B2" s="2" t="s">
        <v>2</v>
      </c>
      <c r="C2" s="2" t="s">
        <v>31</v>
      </c>
    </row>
    <row r="3" spans="1:3">
      <c r="A3" s="4" t="s">
        <v>273</v>
      </c>
      <c r="B3" s="6" t="n">
        <v>116012861</v>
      </c>
      <c r="C3" s="6" t="n">
        <v>114880132</v>
      </c>
    </row>
    <row r="4" spans="1:3">
      <c r="A4" s="4" t="s">
        <v>274</v>
      </c>
      <c r="B4" s="5" t="n">
        <v>7462</v>
      </c>
      <c r="C4" s="5" t="n">
        <v>444119</v>
      </c>
    </row>
    <row r="5" spans="1:3">
      <c r="A5" s="4" t="s">
        <v>275</v>
      </c>
      <c r="B5" s="5" t="n">
        <v>116020323</v>
      </c>
      <c r="C5" s="5" t="n">
        <v>115324251</v>
      </c>
    </row>
    <row r="6" spans="1:3">
      <c r="A6" s="4" t="s">
        <v>276</v>
      </c>
    </row>
    <row r="7" spans="1:3">
      <c r="A7" s="4" t="s">
        <v>273</v>
      </c>
      <c r="B7" s="5" t="n">
        <v>597</v>
      </c>
      <c r="C7" s="5" t="n">
        <v>31335</v>
      </c>
    </row>
    <row r="8" spans="1:3">
      <c r="A8" s="4" t="s">
        <v>274</v>
      </c>
      <c r="B8" s="4" t="s">
        <v>41</v>
      </c>
      <c r="C8" s="4" t="s">
        <v>41</v>
      </c>
    </row>
    <row r="9" spans="1:3">
      <c r="A9" s="4" t="s">
        <v>275</v>
      </c>
      <c r="B9" s="5" t="n">
        <v>597</v>
      </c>
      <c r="C9" s="5" t="n">
        <v>31335</v>
      </c>
    </row>
    <row r="10" spans="1:3">
      <c r="A10" s="4" t="s">
        <v>277</v>
      </c>
    </row>
    <row r="11" spans="1:3">
      <c r="A11" s="4" t="s">
        <v>273</v>
      </c>
      <c r="B11" s="5" t="n">
        <v>116012264</v>
      </c>
      <c r="C11" s="5" t="n">
        <v>114848797</v>
      </c>
    </row>
    <row r="12" spans="1:3">
      <c r="A12" s="4" t="s">
        <v>274</v>
      </c>
      <c r="B12" s="5" t="n">
        <v>7462</v>
      </c>
      <c r="C12" s="5" t="n">
        <v>444119</v>
      </c>
    </row>
    <row r="13" spans="1:3">
      <c r="A13" s="4" t="s">
        <v>275</v>
      </c>
      <c r="B13" s="6" t="n">
        <v>116019726</v>
      </c>
      <c r="C13" s="6" t="n">
        <v>1152929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8</v>
      </c>
      <c r="B1" s="2" t="s">
        <v>2</v>
      </c>
      <c r="C1" s="2" t="s">
        <v>31</v>
      </c>
    </row>
    <row r="2" spans="1:3">
      <c r="A2" s="4" t="s">
        <v>279</v>
      </c>
    </row>
    <row r="3" spans="1:3">
      <c r="A3" s="4" t="s">
        <v>280</v>
      </c>
      <c r="B3" s="6" t="n">
        <v>597</v>
      </c>
      <c r="C3" s="6" t="n">
        <v>31335</v>
      </c>
    </row>
    <row r="4" spans="1:3">
      <c r="A4" s="4" t="s">
        <v>277</v>
      </c>
    </row>
    <row r="5" spans="1:3">
      <c r="A5" s="4" t="s">
        <v>280</v>
      </c>
      <c r="B5" s="5" t="n">
        <v>116012264</v>
      </c>
      <c r="C5" s="5" t="n">
        <v>114848797</v>
      </c>
    </row>
    <row r="6" spans="1:3">
      <c r="A6" s="4" t="s">
        <v>281</v>
      </c>
      <c r="B6" s="6" t="n">
        <v>116012264</v>
      </c>
      <c r="C6" s="6" t="n">
        <v>1148487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82</v>
      </c>
      <c r="B1" s="2" t="s">
        <v>171</v>
      </c>
    </row>
    <row r="2" spans="1:2">
      <c r="B2" s="2" t="s">
        <v>283</v>
      </c>
    </row>
    <row r="3" spans="1:2">
      <c r="A3" s="4" t="s">
        <v>284</v>
      </c>
      <c r="B3" s="4" t="s">
        <v>217</v>
      </c>
    </row>
    <row r="4" spans="1:2">
      <c r="A4" s="4" t="s">
        <v>285</v>
      </c>
      <c r="B4" s="6" t="n">
        <v>40207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86</v>
      </c>
      <c r="B1" s="2" t="s">
        <v>1</v>
      </c>
    </row>
    <row r="2" spans="1:3">
      <c r="B2" s="2" t="s">
        <v>2</v>
      </c>
      <c r="C2" s="2" t="s">
        <v>31</v>
      </c>
    </row>
    <row r="3" spans="1:3">
      <c r="A3" s="4" t="s">
        <v>287</v>
      </c>
      <c r="B3" s="5" t="n">
        <v>100000000</v>
      </c>
      <c r="C3" s="5" t="n">
        <v>100000000</v>
      </c>
    </row>
    <row r="4" spans="1:3">
      <c r="A4" s="4" t="s">
        <v>288</v>
      </c>
      <c r="B4" s="5" t="n">
        <v>300000000</v>
      </c>
      <c r="C4" s="5" t="n">
        <v>300000000</v>
      </c>
    </row>
    <row r="5" spans="1:3">
      <c r="A5" s="4" t="s">
        <v>246</v>
      </c>
      <c r="B5" s="5" t="n">
        <v>10593284</v>
      </c>
    </row>
    <row r="6" spans="1:3">
      <c r="A6" s="4" t="s">
        <v>289</v>
      </c>
      <c r="B6" s="5" t="n">
        <v>4096466</v>
      </c>
      <c r="C6" s="5" t="n">
        <v>4086448</v>
      </c>
    </row>
    <row r="7" spans="1:3">
      <c r="A7" s="4" t="s">
        <v>57</v>
      </c>
      <c r="B7" s="5" t="n">
        <v>10593284</v>
      </c>
      <c r="C7" s="5" t="n">
        <v>10603302</v>
      </c>
    </row>
    <row r="8" spans="1:3">
      <c r="A8" s="4" t="s">
        <v>290</v>
      </c>
      <c r="B8" s="7" t="n">
        <v>11.5</v>
      </c>
    </row>
    <row r="9" spans="1:3">
      <c r="A9" s="4" t="s">
        <v>291</v>
      </c>
    </row>
    <row r="10" spans="1:3">
      <c r="A10" s="4" t="s">
        <v>292</v>
      </c>
      <c r="C10" s="7" t="n">
        <v>0.01</v>
      </c>
    </row>
    <row r="11" spans="1:3">
      <c r="A11" s="4" t="s">
        <v>293</v>
      </c>
      <c r="B11"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v>
      </c>
      <c r="B1" s="2" t="s">
        <v>2</v>
      </c>
      <c r="C1" s="2" t="s">
        <v>31</v>
      </c>
    </row>
    <row r="2" spans="1:3">
      <c r="A2" s="3" t="s">
        <v>55</v>
      </c>
    </row>
    <row r="3" spans="1:3">
      <c r="A3" s="4" t="s">
        <v>56</v>
      </c>
      <c r="B3" s="7" t="n">
        <v>10.1</v>
      </c>
      <c r="C3" s="7" t="n">
        <v>10.04</v>
      </c>
    </row>
    <row r="4" spans="1:3">
      <c r="A4" s="4" t="s">
        <v>57</v>
      </c>
      <c r="B4" s="5" t="n">
        <v>10593284</v>
      </c>
      <c r="C4" s="5" t="n">
        <v>10603302</v>
      </c>
    </row>
    <row r="5" spans="1:3">
      <c r="A5" s="4" t="s">
        <v>58</v>
      </c>
      <c r="B5" s="4" t="s">
        <v>41</v>
      </c>
      <c r="C5" s="4" t="s">
        <v>41</v>
      </c>
    </row>
    <row r="6" spans="1:3">
      <c r="A6" s="4" t="s">
        <v>59</v>
      </c>
      <c r="B6" s="5" t="n">
        <v>100000000</v>
      </c>
      <c r="C6" s="5" t="n">
        <v>100000000</v>
      </c>
    </row>
    <row r="7" spans="1:3">
      <c r="A7" s="4" t="s">
        <v>60</v>
      </c>
      <c r="B7" s="4" t="s">
        <v>41</v>
      </c>
      <c r="C7" s="4" t="s">
        <v>41</v>
      </c>
    </row>
    <row r="8" spans="1:3">
      <c r="A8" s="4" t="s">
        <v>61</v>
      </c>
      <c r="B8" s="4" t="s">
        <v>41</v>
      </c>
      <c r="C8" s="4" t="s">
        <v>41</v>
      </c>
    </row>
    <row r="9" spans="1:3">
      <c r="A9" s="4" t="s">
        <v>56</v>
      </c>
      <c r="B9" s="4" t="s">
        <v>41</v>
      </c>
      <c r="C9" s="4" t="s">
        <v>41</v>
      </c>
    </row>
    <row r="10" spans="1:3">
      <c r="A10" s="4" t="s">
        <v>62</v>
      </c>
      <c r="B10" s="5" t="n">
        <v>300000000</v>
      </c>
      <c r="C10" s="5" t="n">
        <v>300000000</v>
      </c>
    </row>
    <row r="11" spans="1:3">
      <c r="A11" s="4" t="s">
        <v>63</v>
      </c>
      <c r="B11" s="5" t="n">
        <v>4096466</v>
      </c>
      <c r="C11" s="5" t="n">
        <v>4086448</v>
      </c>
    </row>
    <row r="12" spans="1:3">
      <c r="A12" s="4" t="s">
        <v>64</v>
      </c>
      <c r="B12" s="5" t="n">
        <v>4096466</v>
      </c>
      <c r="C12" s="5" t="n">
        <v>4086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295</v>
      </c>
      <c r="B1" s="2" t="s">
        <v>1</v>
      </c>
    </row>
    <row r="2" spans="1:3">
      <c r="B2" s="2" t="s">
        <v>66</v>
      </c>
    </row>
    <row r="3" spans="1:3">
      <c r="A3" s="3" t="s">
        <v>137</v>
      </c>
    </row>
    <row r="4" spans="1:3">
      <c r="A4" s="4" t="s">
        <v>74</v>
      </c>
      <c r="B4" s="6" t="n">
        <v>535012</v>
      </c>
    </row>
    <row r="5" spans="1:3">
      <c r="A5" s="4" t="s">
        <v>75</v>
      </c>
      <c r="B5" s="5" t="n">
        <v>-634967</v>
      </c>
      <c r="C5" s="4" t="s">
        <v>78</v>
      </c>
    </row>
    <row r="6" spans="1:3">
      <c r="A6" s="4" t="s">
        <v>296</v>
      </c>
      <c r="B6" s="6" t="n">
        <v>-99955</v>
      </c>
    </row>
    <row r="7" spans="1:3">
      <c r="A7" s="4" t="s">
        <v>77</v>
      </c>
      <c r="B7" s="5" t="n">
        <v>4086448</v>
      </c>
      <c r="C7" s="4" t="s">
        <v>297</v>
      </c>
    </row>
    <row r="8" spans="1:3">
      <c r="A8" s="4" t="s">
        <v>298</v>
      </c>
      <c r="B8" s="7" t="n">
        <v>-0.02</v>
      </c>
    </row>
    <row r="9" spans="1:3"/>
    <row r="10" spans="1:3">
      <c r="A10" s="4" t="s">
        <v>78</v>
      </c>
      <c r="B10" s="4" t="s">
        <v>299</v>
      </c>
    </row>
    <row r="11" spans="1:3">
      <c r="A11" s="4" t="s">
        <v>297</v>
      </c>
      <c r="B11" s="4" t="s">
        <v>300</v>
      </c>
    </row>
  </sheetData>
  <mergeCells count="6">
    <mergeCell ref="A1:A2"/>
    <mergeCell ref="B1:C1"/>
    <mergeCell ref="B2:C2"/>
    <mergeCell ref="A9:C9"/>
    <mergeCell ref="B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301</v>
      </c>
      <c r="B1" s="2" t="s">
        <v>1</v>
      </c>
    </row>
    <row r="2" spans="1:2">
      <c r="B2" s="2" t="s">
        <v>82</v>
      </c>
    </row>
    <row r="3" spans="1:2">
      <c r="A3" s="3" t="s">
        <v>302</v>
      </c>
    </row>
    <row r="4" spans="1:2">
      <c r="A4" s="4" t="s">
        <v>246</v>
      </c>
      <c r="B4" s="5" t="n">
        <v>10593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65</v>
      </c>
      <c r="B1" s="2" t="s">
        <v>1</v>
      </c>
    </row>
    <row r="2" spans="1:3">
      <c r="B2" s="2" t="s">
        <v>66</v>
      </c>
    </row>
    <row r="3" spans="1:3">
      <c r="A3" s="3" t="s">
        <v>67</v>
      </c>
    </row>
    <row r="4" spans="1:3">
      <c r="A4" s="4" t="s">
        <v>68</v>
      </c>
      <c r="B4" s="6" t="n">
        <v>153741</v>
      </c>
    </row>
    <row r="5" spans="1:3">
      <c r="A5" s="4" t="s">
        <v>69</v>
      </c>
      <c r="B5" s="5" t="n">
        <v>-153741</v>
      </c>
    </row>
    <row r="6" spans="1:3">
      <c r="A6" s="3" t="s">
        <v>70</v>
      </c>
    </row>
    <row r="7" spans="1:3">
      <c r="A7" s="4" t="s">
        <v>71</v>
      </c>
      <c r="B7" s="5" t="n">
        <v>143</v>
      </c>
    </row>
    <row r="8" spans="1:3">
      <c r="A8" s="4" t="s">
        <v>72</v>
      </c>
      <c r="B8" s="5" t="n">
        <v>688610</v>
      </c>
    </row>
    <row r="9" spans="1:3">
      <c r="A9" s="4" t="s">
        <v>73</v>
      </c>
      <c r="B9" s="5" t="n">
        <v>688753</v>
      </c>
    </row>
    <row r="10" spans="1:3">
      <c r="A10" s="4" t="s">
        <v>74</v>
      </c>
      <c r="B10" s="5" t="n">
        <v>535012</v>
      </c>
    </row>
    <row r="11" spans="1:3">
      <c r="A11" s="4" t="s">
        <v>75</v>
      </c>
      <c r="B11" s="5" t="n">
        <v>-634967</v>
      </c>
    </row>
    <row r="12" spans="1:3">
      <c r="A12" s="4" t="s">
        <v>76</v>
      </c>
      <c r="B12" s="6" t="n">
        <v>-99955</v>
      </c>
    </row>
    <row r="13" spans="1:3">
      <c r="A13" s="4" t="s">
        <v>77</v>
      </c>
      <c r="B13" s="5" t="n">
        <v>4086448</v>
      </c>
      <c r="C13" s="4" t="s">
        <v>78</v>
      </c>
    </row>
    <row r="14" spans="1:3">
      <c r="A14" s="4" t="s">
        <v>79</v>
      </c>
      <c r="B14" s="7" t="n">
        <v>-0.02</v>
      </c>
    </row>
    <row r="15" spans="1:3"/>
    <row r="16" spans="1:3">
      <c r="A16" s="4" t="s">
        <v>78</v>
      </c>
      <c r="B16" s="4" t="s">
        <v>80</v>
      </c>
    </row>
  </sheetData>
  <mergeCells count="5">
    <mergeCell ref="A1:A2"/>
    <mergeCell ref="B1:C1"/>
    <mergeCell ref="B2:C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81</v>
      </c>
      <c r="B1" s="2" t="s">
        <v>1</v>
      </c>
    </row>
    <row r="2" spans="1:2">
      <c r="B2" s="2" t="s">
        <v>82</v>
      </c>
    </row>
    <row r="3" spans="1:2">
      <c r="A3" s="3" t="s">
        <v>83</v>
      </c>
    </row>
    <row r="4" spans="1:2">
      <c r="A4" s="4" t="s">
        <v>84</v>
      </c>
      <c r="B4" s="5" t="n">
        <v>105932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2"/>
  </cols>
  <sheetData>
    <row r="1" spans="1:4">
      <c r="A1" s="1" t="s">
        <v>85</v>
      </c>
      <c r="B1" s="2" t="s">
        <v>86</v>
      </c>
      <c r="C1" s="2" t="s">
        <v>87</v>
      </c>
      <c r="D1" s="2" t="s">
        <v>88</v>
      </c>
    </row>
    <row r="2" spans="1:4">
      <c r="A2" s="4" t="s">
        <v>89</v>
      </c>
      <c r="B2" s="4" t="s">
        <v>41</v>
      </c>
      <c r="C2" s="4" t="s">
        <v>41</v>
      </c>
      <c r="D2" s="4" t="s">
        <v>41</v>
      </c>
    </row>
    <row r="3" spans="1:4">
      <c r="A3" s="4" t="s">
        <v>90</v>
      </c>
      <c r="B3" s="4" t="s">
        <v>41</v>
      </c>
    </row>
    <row r="4" spans="1:4">
      <c r="A4" s="4" t="s">
        <v>91</v>
      </c>
      <c r="B4" s="4" t="s">
        <v>41</v>
      </c>
      <c r="C4" s="4" t="s">
        <v>41</v>
      </c>
      <c r="D4" s="4" t="s">
        <v>41</v>
      </c>
    </row>
    <row r="5" spans="1:4">
      <c r="A5" s="4" t="s">
        <v>92</v>
      </c>
      <c r="B5" s="5" t="n">
        <v>1</v>
      </c>
    </row>
    <row r="6" spans="1:4">
      <c r="A6" s="4" t="s">
        <v>93</v>
      </c>
      <c r="B6" s="4" t="s">
        <v>41</v>
      </c>
      <c r="C6" s="4" t="s">
        <v>41</v>
      </c>
      <c r="D6" s="4" t="s">
        <v>41</v>
      </c>
    </row>
    <row r="7" spans="1:4">
      <c r="A7" s="4" t="s">
        <v>94</v>
      </c>
      <c r="B7" s="5" t="n">
        <v>1</v>
      </c>
    </row>
    <row r="8" spans="1:4">
      <c r="A8" s="4" t="s">
        <v>95</v>
      </c>
      <c r="B8" s="6" t="n">
        <v>4658296</v>
      </c>
      <c r="C8" s="5" t="n">
        <v>341708</v>
      </c>
      <c r="D8" s="5" t="n">
        <v>5000004</v>
      </c>
    </row>
    <row r="9" spans="1:4">
      <c r="A9" s="4" t="s">
        <v>96</v>
      </c>
      <c r="B9" s="5" t="n">
        <v>4086448</v>
      </c>
    </row>
    <row r="10" spans="1:4">
      <c r="A10" s="4" t="s">
        <v>97</v>
      </c>
      <c r="B10" s="6" t="n">
        <v>-535015</v>
      </c>
      <c r="C10" s="4" t="s">
        <v>41</v>
      </c>
      <c r="D10" s="5" t="n">
        <v>-535015</v>
      </c>
    </row>
    <row r="11" spans="1:4">
      <c r="A11" s="4" t="s">
        <v>98</v>
      </c>
      <c r="B11" s="5" t="n">
        <v>10018</v>
      </c>
    </row>
    <row r="12" spans="1:4">
      <c r="A12" s="4" t="s">
        <v>74</v>
      </c>
      <c r="B12" s="4" t="s">
        <v>41</v>
      </c>
      <c r="C12" s="5" t="n">
        <v>535012</v>
      </c>
      <c r="D12" s="5" t="n">
        <v>535012</v>
      </c>
    </row>
    <row r="13" spans="1:4">
      <c r="A13" s="4" t="s">
        <v>99</v>
      </c>
      <c r="B13" s="6" t="n">
        <v>4123281</v>
      </c>
      <c r="C13" s="6" t="n">
        <v>876720</v>
      </c>
      <c r="D13" s="6" t="n">
        <v>5000001</v>
      </c>
    </row>
    <row r="14" spans="1:4">
      <c r="A14" s="4" t="s">
        <v>100</v>
      </c>
      <c r="B14" s="5" t="n">
        <v>4096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101</v>
      </c>
      <c r="B1" s="2" t="s">
        <v>1</v>
      </c>
    </row>
    <row r="2" spans="1:2">
      <c r="B2" s="2" t="s">
        <v>102</v>
      </c>
    </row>
    <row r="3" spans="1:2">
      <c r="A3" s="3" t="s">
        <v>103</v>
      </c>
    </row>
    <row r="4" spans="1:2">
      <c r="A4" s="4" t="s">
        <v>74</v>
      </c>
      <c r="B4" s="6" t="n">
        <v>535012</v>
      </c>
    </row>
    <row r="5" spans="1:2">
      <c r="A5" s="3" t="s">
        <v>104</v>
      </c>
    </row>
    <row r="6" spans="1:2">
      <c r="A6" s="4" t="s">
        <v>105</v>
      </c>
      <c r="B6" s="5" t="n">
        <v>-688610</v>
      </c>
    </row>
    <row r="7" spans="1:2">
      <c r="A7" s="3" t="s">
        <v>106</v>
      </c>
    </row>
    <row r="8" spans="1:2">
      <c r="A8" s="4" t="s">
        <v>34</v>
      </c>
      <c r="B8" s="5" t="n">
        <v>6347</v>
      </c>
    </row>
    <row r="9" spans="1:2">
      <c r="A9" s="4" t="s">
        <v>39</v>
      </c>
      <c r="B9" s="5" t="n">
        <v>-6020</v>
      </c>
    </row>
    <row r="10" spans="1:2">
      <c r="A10" s="4" t="s">
        <v>40</v>
      </c>
      <c r="B10" s="5" t="n">
        <v>-2379</v>
      </c>
    </row>
    <row r="11" spans="1:2">
      <c r="A11" s="4" t="s">
        <v>107</v>
      </c>
      <c r="B11" s="5" t="n">
        <v>-155650</v>
      </c>
    </row>
    <row r="12" spans="1:2">
      <c r="A12" s="4" t="s">
        <v>108</v>
      </c>
      <c r="B12" s="5" t="n">
        <v>-155650</v>
      </c>
    </row>
    <row r="13" spans="1:2">
      <c r="A13" s="4" t="s">
        <v>109</v>
      </c>
      <c r="B13" s="5" t="n">
        <v>452409</v>
      </c>
    </row>
    <row r="14" spans="1:2">
      <c r="A14" s="4" t="s">
        <v>110</v>
      </c>
      <c r="B14" s="5" t="n">
        <v>296759</v>
      </c>
    </row>
    <row r="15" spans="1:2">
      <c r="A15" s="3" t="s">
        <v>111</v>
      </c>
    </row>
    <row r="16" spans="1:2">
      <c r="A16" s="4" t="s">
        <v>112</v>
      </c>
      <c r="B16" s="6" t="n">
        <v>535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12:43Z</dcterms:created>
  <dcterms:modified xmlns:dcterms="http://purl.org/dc/terms/" xmlns:xsi="http://www.w3.org/2001/XMLSchema-instance" xsi:type="dcterms:W3CDTF">2019-05-15T15:12:43Z</dcterms:modified>
</cp:coreProperties>
</file>